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Sep. 11,
		2019</t>
  </si>
  <si>
    <t>Document Effective Date</t>
  </si>
  <si>
    <t>dei_DocumentEffectiveDate</t>
  </si>
  <si>
    <t>Prospectus Date</t>
  </si>
  <si>
    <t>rr_ProspectusDate</t>
  </si>
  <si>
    <t>Mar. 1,
		2019</t>
  </si>
  <si>
    <t>Entity Inv Company Type</t>
  </si>
  <si>
    <t>dei_EntityInvCompanyType</t>
  </si>
  <si>
    <t>N-1A</t>
  </si>
  <si>
    <t>Mar. 01, 2019</t>
  </si>
  <si>
    <t xml:space="preserve">Russell Investment Company: Classes A, C, C1, E, M, P, R6, S, T and Y RUSSELL INVESTMENT COMPANY Supplement dated September 11, 2019 to PROSPECTUS DATED March 1, 2019 EQUITY INCOME FUND RISK/RETURN SUMMARY (i) The following information is added after the first sentence of the second paragraph in the sub-section entitled “Performance” in the Risk/Return Summary section for the Equity Income Fund: Effective September 12, 2018, the Fund changed its principal investment strategy from principally investing in common stocks of large and medium capitalization U.S. companies to principally investing in common stocks of dividend-paying large and medium capitalization U.S. companies. As a result, effective October 1, 2019, the Fund’s primary benchmark will change from the Russell 1000 ® ® GLOBAL INFRASTRUCTURE FUND RISK/RETURN SUMMARY (i) The following replaces the second paragraph in the sub-section entitled “Principal Investment Strategies of the Fund” in the Risk/Return Summary section for the Global Infrastructure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Conservative Strategy Fund: Effective on or about November 13, 2019, the Fund’s allocation to the Underlying Funds in which it invests will be modified and RIM expects that the Fund’s approximate target allocation on or about November 13, 2019 will be 11% to equity, 69% to fixed income and 20% to multi-asset asset classes. Moderate Strategy Fund: Effective on or about November 13, 2019, the Fund’s allocation to the Underlying Funds in which it invests will be modified and RIM expects that the Fund’s approximate target allocation on or about November 13, 2019 will be 34% to equity, 52% to fixed income, 12% to multi-asset and 2% to alternative asset classes. Balanced Strategy Fund: Effective on or about November 13, 2019, the Fund’s allocation to the Underlying Funds in which it invests will be modified and RIM expects that the Fund’s approximate target allocation on or about November 13, 2019 will be 53% to equity, 33% to fixed income, 10% to multi-asset and 4% to alternative asset classes. Growth Strategy Fund: Effective on or about November 13, 2019, the Fund’s allocation to the Underlying Funds in which it invests will be modified and RIM expects that the Fund’s approximate target allocation on or about November 13, 2019 will be 70% to equity, 16% to fixed income, 10% to multi-asset and 4% to alternative asset classes. Equity Growth Strategy Fund: Effective on or about November 13, 2019, the Fund’s allocation to the Underlying Funds in which it invests will be modified and RIM expects that the Fund’s approximate target allocation on or about November 13, 2019 will be 80% to equity, 11% to fixed income, 4% to multi-asset and 5% to alternative asset classes. </t>
  </si>
  <si>
    <t>Supplement to Prospectus [Text Block]</t>
  </si>
  <si>
    <t>rr_SupplementToProspectusTextBlock</t>
  </si>
  <si>
    <t>Equity Income Fund</t>
  </si>
  <si>
    <t>Russell Investment Company: Classes A, C, C1, E, M, P, R6, S, T and Y RUSSELL INVESTMENT COMPANY Supplement dated September 11, 2019 to PROSPECTUS DATED March 1, 2019 EQUITY INCOME FUND RISK/RETURN SUMMARY (i) The following information is added after the first sentence of the second paragraph in the sub-section entitled “Performance” in the Risk/Return Summary section for the Equity Income Fund: Effective September 12, 2018, the Fund changed its principal investment strategy from principally investing in common stocks of large and medium capitalization U.S. companies to principally investing in common stocks of dividend-paying large and medium capitalization U.S. companies. As a result, effective October 1, 2019, the Fund’s primary benchmark will change from the Russell 1000 ® ®</t>
  </si>
  <si>
    <t>Global Infrastructure Fund</t>
  </si>
  <si>
    <t xml:space="preserve">Russell Investment Company: Classes A, C, C1, E, M, P, R6, S, T and Y RUSSELL INVESTMENT COMPANY Supplement dated September 11, 2019 to PROSPECTUS DATED March 1, 2019 GLOBAL INFRASTRUCTURE FUND RISK/RETURN SUMMARY (i) The following replaces the second paragraph in the sub-section entitled “Principal Investment Strategies of the Fund” in the Risk/Return Summary section for the Global Infrastructure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t>
  </si>
  <si>
    <t>Conservative Strategy Fund</t>
  </si>
  <si>
    <t xml:space="preserve">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Conservative Strategy Fund: Effective on or about November 13, 2019, the Fund’s allocation to the Underlying Funds in which it invests will be modified and RIM expects that the Fund’s approximate target allocation on or about November 13, 2019 will be 11% to equity, 69% to fixed income and 20% to multi-asset asset classes. </t>
  </si>
  <si>
    <t>Moderate Strategy Fund</t>
  </si>
  <si>
    <t xml:space="preserve">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Moderate Strategy Fund: Effective on or about November 13, 2019, the Fund’s allocation to the Underlying Funds in which it invests will be modified and RIM expects that the Fund’s approximate target allocation on or about November 13, 2019 will be 34% to equity, 52% to fixed income, 12% to multi-asset and 2% to alternative asset classes. </t>
  </si>
  <si>
    <t>Balanced Strategy Fund</t>
  </si>
  <si>
    <t xml:space="preserve">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Balanced Strategy Fund: Effective on or about November 13, 2019, the Fund’s allocation to the Underlying Funds in which it invests will be modified and RIM expects that the Fund’s approximate target allocation on or about November 13, 2019 will be 53% to equity, 33% to fixed income, 10% to multi-asset and 4% to alternative asset classes. </t>
  </si>
  <si>
    <t>Growth Strategy Fund</t>
  </si>
  <si>
    <t xml:space="preserve">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Growth Strategy Fund: Effective on or about November 13, 2019, the Fund’s allocation to the Underlying Funds in which it invests will be modified and RIM expects that the Fund’s approximate target allocation on or about November 13, 2019 will be 70% to equity, 16% to fixed income, 10% to multi-asset and 4% to alternative asset classes. </t>
  </si>
  <si>
    <t>Equity Growth Strategy Fund</t>
  </si>
  <si>
    <t xml:space="preserve">LifePoints Funds, Target Portfolio Series: Classes A, C, C1, E, M, P, R1, R4, R5, S and T RUSSELL INVESTMENT COMPANY Supplement dated September 11, 2019 to PROSPECTUS DATED MARCH 1, 2019 CHANGE IN TARGET ASSET ALLOCATIONS (i) RISK/RETURN SUMMARY: The following is added after the fourth sentence in the first paragraph of the relevant Fund’s “Principal Investment Strategies of the Fund” sub-section of the Risk/Return Summary section of the Prospectus listed above: Equity Growth Strategy Fund: Effective on or about November 13, 2019, the Fund’s allocation to the Underlying Funds in which it invests will be modified and RIM expects that the Fund’s approximate target allocation on or about November 13, 2019 will be 80% to equity, 11% to fixed income, 4% to multi-asset and 5% to alternative asset class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1:29:35Z</dcterms:created>
  <dcterms:modified xmlns:dcterms="http://purl.org/dc/terms/" xmlns:xsi="http://www.w3.org/2001/XMLSchema-instance" xsi:type="dcterms:W3CDTF">2019-09-25T11:29:35Z</dcterms:modified>
</cp:coreProperties>
</file>